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12 Months Ended</t>
        </is>
      </c>
    </row>
    <row r="2">
      <c r="B2" s="2" t="inlineStr">
        <is>
          <t>Jan. 28, 2023</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ULTA BEAUTY, INC.</t>
        </is>
      </c>
    </row>
    <row r="6">
      <c r="A6" s="4" t="inlineStr">
        <is>
          <t>Entity Central Index Key</t>
        </is>
      </c>
      <c r="B6" s="4" t="inlineStr">
        <is>
          <t>000140356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Value of Initial Fixed $100 Investment based on: 4 ​ ​ Year ​ Summary Compensation Table Total for Mary N. Dillon ($) (1) ​ Compensation Actually Paid to Mary N. Dillon ($) (1), (2), (3) ​ Summary Compensation Table Total for David C. Kimbell ($) (1) ​ Compensation Actually Paid to David C. Kimbell ($) (1), (2), (3) ​ Average Summary Compensation Table Total for Non-PEO NEOs ($) (1) ​ Average Compensation Actually Paid to Non-PEO NEOs ($) (1), (2), (3) ​ TSR ($) ​ Peer Group TSR ($) ​ Net Income ($ Millions) ​ Earnings Before Taxes (EBT) ($ Millions) (5) 2022 — — 13,512,384 31,234,457 4,506,950 8,156,948 188.75 123.99 1,242 1,644 2021 6,968,391 22,560,792 8,539,767 19,890,765 2,961,167 5,266,028 133.94 149.72 986 1,296 2020 8,100,164 12,265,040 — — 3,939,707 6,641,083 104.42 141.39 176 231 ​ 1. Mary N. Dillon was our PEO from July 2013 to June 2021. David C. Kimbell has served as our PEO from June 2021 to present. The individuals comprising the Non-PEO NEOs for each year presented are listed below. ​ ​ ​ ​ ​ ​ 2022 2021 2020 Scott M. Settersten Scott M. Settersten David C. Kimbell Jodi J. Caro Jodi J. Caro Scott M. Settersten Anita J. Ryan Jeffrey J. Childs Jodi J. Caro Kecia L. Steelman Kecia L. Steelman Jeffrey J. Childs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 ​ ​ ​ ​ ​ ​ ​ ​ Summary Compensation Table Exclusion of Stock Awards and Inclusion of Equity Values for Compensation Actually Paid to Year ​ Total for Mary N. Dillon ​ Option Awards for Mary N. Dillon ​ Mary N. Dillon ​ Mary N. Dillon ​ ​ ($) ​ ($) ​ ($) ​ ($) 2021 6,968,391 (4,667,992) 20,260,393 22,560,792 2020 8,100,164 (4,992,349) 9,157,225 12,265,040 ​ ​ ​ ​ ​ ​ ​ ​ ​ ​ ​ Summary Compensation Table ​ Exclusion of Stock Awards and ​ Inclusion of Equity Values for ​ Compensation Actually Paid to Year ​ Total for David C. Kimbell ​ Option Awards for David C. Kimbell ​ David C. Kimbell ​ David C. Kimbell ​ ​ ($) ​ ($) ​ ($) ​ ($) 2022 13,512,384 (7,823,293) 25,545,366 31,234,457 2021 8,539,767 (3,702,045) 15,053,043 19,890,765 ​ ​ ​ ​ ​ ​ ​ ​ ​ Year ​ Average Summary Compensation Table Total for Non-PEO NEOs ​ Average Exclusion of Stock Awards and Option Awards for Non-PEO NEOs ​ Average Inclusion of Equity Values for Non-PEO NEOs ​ Average Compensation Actually Paid to Non-PEO NEOs ​ ​ ($) ​ ($) ​ ($) ​ ($) 2022 4,506,950 (2,405,339) 6,055,337 8,156,948 2021 2,961,167 (1,162,224) 3,467,085 5,266,028 2020 3,939,707 (2,683,588) 5,384,964 6,641,083 ​ The amounts in the Inclusion of Equity Values in the tables above are derived from the amounts set forth in the following tables: ​ ​ ​ ​ ​ ​ ​ ​ ​ ​ ​ ​ ​ ​ ​ ​ Year Year-End Fair Value of Equity Awards Granted During Year That Remained Unvested as of Last Day of Year for Mary N. Dillon Change in Fair Value from Last Day of Prior Year to Last Day of Year of Unvested Equity Awards for Mary N. Dillon Vesting-Date Fair Value of Equity Awards Granted During Year that Vested During Year for Mary N. Dillon Change in Fair Value from Last Day of Prior Year to Vesting Date of Unvested Equity Awards that Vested During Year for Mary N. Dillon Fair Value at Last Day of Prior Year of Equity Awards Forfeited During Year for Mary N. Dillon Value of Dividends or Other Earnings Paid on Equity Awards Not Otherwise Included for Mary N. Dillon Total - Inclusion of Equity Values for Mary N. Dillon ​ ​ ($) ​ ($) ​ ($) ​ ($) ​ ($) ​ ($) ​ ($) 2021 8,350,423 6,789,382 0 5,120,588 0 0 20,260,393 2020 10,692,770 1,295,149 0 (2,830,694) 0 0 9,157,225 ​ ​ ​ ​ ​ ​ ​ ​ ​ ​ ​ ​ ​ ​ ​ Year ​ Year-End Fair Value of Equity Awards Granted During Year That Remained Unvested as of Last Day of Year for David C. Kimbell ​ Change in Fair Value from Last Day of Prior Year to Last Day of Year of Unvested Equity Awards for David C. Kimbell ​ Vesting-Date Fair Value of Equity Awards Granted During Year that Vested During Year for David C. Kimbell ​ Change in Fair Value from Last Day of Prior Year to Vesting Date of Unvested Equity Awards that Vested During Year for David C. Kimbell ​ Fair Value at Last Day of Prior Year of Equity Awards Forfeited During Year for David C. Kimbell ​ Value of Dividends or Other Earnings Paid on Equity Awards Not Otherwise Included for David C. Kimbell ​ Total - Inclusion of Equity Values for David C. Kimbell ​ ​ ($) ​ ($) ​ ($) ​ ($) ​ ($) ​ ($) ​ ($) 2022 12,623,599 12,662,811 0 258,956 0 0 25,545,366 2021 7,486,997 6,525,855 0 1,040,191 0 0 15,053,043 ​ ​ ​ ​ ​ ​ ​ ​ ​ ​ ​ ​ ​ ​ ​ Year ​ Average Year-End Fair Value of Equity Awards Granted During Year That Remained Unvested as of Last Day of Year for Non-PEO NEOs ​ Average Change in Fair Value from Last Day of Prior Year to Last Day of Year of Unvested Equity Awards for Non-PEO NEOs ​ Average Vesting- Date Fair Value of Equity Awards Granted During Year that Vested During Year for Non-PEO NEOs ​ Average Change in Fair Value from Last Day of Prior Year to Vesting Date of Unvested Equity Awards that Vested During Year for Non- PEO NEOs ​ Average Fair Value at Last Day of Prior Year of Equity Awards Forfeited During Year for Non- PEO NEOs ​ Average Value of Dividends or Other Earnings Paid on Equity Awards Not Otherwise Included for Non-PEO NEOs ​ Total - Average Inclusion of Equity Values for Non-PEO NEOs ​ ​ ($) ​ ($) ​ ($) ​ ($) ​ ($) ​ ($) ​ ($) 2022 3,584,954 2,440,946 0 29,437 0 0 6,055,337 2021 2,165,935 1,147,385 0 153,765 0 0 3,467,085 2020 5,681,481 79,970 0 (376,487) 0 0 5,384,964 ​ The fair values of RSUs, PBSs, and stock options included in the Compensation Actually Paid to our PEOs and the Average Compensation Actually Paid to our non-PEO NEOs are calculated at the required measurement dates, consistent with the approach used to value the awards at the grant date as described in this proxy statement and our Annual Report on Form 10-K for the year ended January 28, 2023. Any changes to the RSU fair values from the grant date (for current year grants) and from prior year-end (for prior year grants) are based on our updated stock price at the respective measurement dates. Changes to the PBS fair values are based on the updated stock price at the respective measurement dates, in addition to expected volatility, risk-free interest rate assumptions, and TSR. Changes to the stock option fair values are based on the updated stock price at the respective measurement dates, in addition to updated expected life, expected volatility, and risk-free interest rate assumptions. For all years presented, the meaningful increases or decreases in the year-end PBS fair value and stock option fair value from the fair value on the grant date were primarily driven by changes in the stock price. ​ 4. The Peer Group TSR set forth in this table utilizes the S&amp;P 500 Retailing (Industry Group, SP500-2550) (“S&amp;P 500 Retailing”), which we also utilize in the stock performance graph required by Item 201(e) of Regulation S-K included in our Annual Report for the year ended January 28, 2023. The comparison assumes $100 was invested for the period starting January 28, 2020, through the end of the listed year in the Company and in the S&amp;P 500 Retailing, respectively. Historical stock performance is not necessarily indicative of future stock performance. ​ 5. We determined Earnings Before Taxes (EBT) to be the most important financial performance measure used to link Company performance to Compensation Actually Paid to our PEOs and Non-PEO NEOs in fiscal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Earnings Before Taxes (EBT)</t>
        </is>
      </c>
      <c r="C5" s="4" t="inlineStr">
        <is>
          <t xml:space="preserve"> </t>
        </is>
      </c>
      <c r="D5" s="4" t="inlineStr">
        <is>
          <t xml:space="preserve"> </t>
        </is>
      </c>
    </row>
    <row r="6">
      <c r="A6" s="4" t="inlineStr">
        <is>
          <t>Named Executive Officers, Footnote [Text Block]</t>
        </is>
      </c>
      <c r="B6" s="4" t="inlineStr">
        <is>
          <t>​ ​ ​ ​ ​ ​ ​ ​ ​ ​ ​ ​ ​ ​ ​ ​ ​ ​ ​ ​ ​ ​ ​ ​ ​ ​ ​ ​ ​ Value of Initial Fixed $100 Investment based on: 4 ​ ​ Year ​ Summary Compensation Table Total for Mary N. Dillon ($) (1) ​ Compensation Actually Paid to Mary N. Dillon ($) (1), (2), (3) ​ Summary Compensation Table Total for David C. Kimbell ($) (1) ​ Compensation Actually Paid to David C. Kimbell ($) (1), (2), (3) ​ Average Summary Compensation Table Total for Non-PEO NEOs ($) (1) ​ Average Compensation Actually Paid to Non-PEO NEOs ($) (1), (2), (3) ​ TSR ($) ​ Peer Group TSR ($) ​ Net Income ($ Millions) ​ Earnings Before Taxes (EBT) ($ Millions) (5) 2022 — — 13,512,384 31,234,457 4,506,950 8,156,948 188.75 123.99 1,242 1,644 2021 6,968,391 22,560,792 8,539,767 19,890,765 2,961,167 5,266,028 133.94 149.72 986 1,296 2020 8,100,164 12,265,040 — — 3,939,707 6,641,083 104.42 141.39 176 231 ​ 1. Mary N. Dillon was our PEO from July 2013 to June 2021. David C. Kimbell has served as our PEO from June 2021 to present. The individuals comprising the Non-PEO NEOs for each year presented are listed below. ​ ​ ​ ​ ​ ​ 2022 2021 2020 Scott M. Settersten Scott M. Settersten David C. Kimbell Jodi J. Caro Jodi J. Caro Scott M. Settersten Anita J. Ryan Jeffrey J. Childs Jodi J. Caro Kecia L. Steelman Kecia L. Steelman Jeffrey J. Childs</t>
        </is>
      </c>
      <c r="C6" s="4" t="inlineStr">
        <is>
          <t xml:space="preserve"> </t>
        </is>
      </c>
      <c r="D6" s="4" t="inlineStr">
        <is>
          <t xml:space="preserve"> </t>
        </is>
      </c>
    </row>
    <row r="7">
      <c r="A7" s="4" t="inlineStr">
        <is>
          <t>Peer Group Issuers, Footnote [Text Block]</t>
        </is>
      </c>
      <c r="B7" s="4" t="inlineStr">
        <is>
          <t>4. The Peer Group TSR set forth in this table utilizes the S&amp;P 500 Retailing (Industry Group, SP500-2550) (“S&amp;P 500 Retailing”), which we also utilize in the stock performance graph required by Item 201(e) of Regulation S-K included in our Annual Report for the year ended January 28, 2023. The comparison assumes $100 was invested for the period starting January 28, 2020, through the end of the listed year in the Company and in the S&amp;P 500 Retailing, respectively. Historical stock performance is not necessarily indicative of future stock performance.</t>
        </is>
      </c>
      <c r="C7" s="4" t="inlineStr">
        <is>
          <t xml:space="preserve"> </t>
        </is>
      </c>
      <c r="D7" s="4" t="inlineStr">
        <is>
          <t xml:space="preserve"> </t>
        </is>
      </c>
    </row>
    <row r="8">
      <c r="A8" s="4" t="inlineStr">
        <is>
          <t>Adjustment To PEO Compensation, Footnote [Text Block]</t>
        </is>
      </c>
      <c r="B8" s="4" t="inlineStr">
        <is>
          <t>​ 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 ​ ​ ​ ​ ​ ​ ​ ​ Summary Compensation Table Exclusion of Stock Awards and Inclusion of Equity Values for Compensation Actually Paid to Year ​ Total for Mary N. Dillon ​ Option Awards for Mary N. Dillon ​ Mary N. Dillon ​ Mary N. Dillon ​ ​ ($) ​ ($) ​ ($) ​ ($) 2021 6,968,391 (4,667,992) 20,260,393 22,560,792 2020 8,100,164 (4,992,349) 9,157,225 12,265,040 ​ ​ ​ ​ ​ ​ ​ ​ ​ ​ ​ Summary Compensation Table ​ Exclusion of Stock Awards and ​ Inclusion of Equity Values for ​ Compensation Actually Paid to Year ​ Total for David C. Kimbell ​ Option Awards for David C. Kimbell ​ David C. Kimbell ​ David C. Kimbell ​ ​ ($) ​ ($) ​ ($) ​ ($) 2022 13,512,384 (7,823,293) 25,545,366 31,234,457 2021 8,539,767 (3,702,045) 15,053,043 19,890,765 ​ ​ ​ ​ ​ ​ ​ ​ ​ Year ​ Average Summary Compensation Table Total for Non-PEO NEOs ​ Average Exclusion of Stock Awards and Option Awards for Non-PEO NEOs ​ Average Inclusion of Equity Values for Non-PEO NEOs ​ Average Compensation Actually Paid to Non-PEO NEOs ​ ​ ($) ​ ($) ​ ($) ​ ($) 2022 4,506,950 (2,405,339) 6,055,337 8,156,948 2021 2,961,167 (1,162,224) 3,467,085 5,266,028 2020 3,939,707 (2,683,588) 5,384,964 6,641,083 ​ The amounts in the Inclusion of Equity Values in the tables above are derived from the amounts set forth in the following tables: ​ ​ ​ ​ ​ ​ ​ ​ ​ ​ ​ ​ ​ ​ ​ ​ Year Year-End Fair Value of Equity Awards Granted During Year That Remained Unvested as of Last Day of Year for Mary N. Dillon Change in Fair Value from Last Day of Prior Year to Last Day of Year of Unvested Equity Awards for Mary N. Dillon Vesting-Date Fair Value of Equity Awards Granted During Year that Vested During Year for Mary N. Dillon Change in Fair Value from Last Day of Prior Year to Vesting Date of Unvested Equity Awards that Vested During Year for Mary N. Dillon Fair Value at Last Day of Prior Year of Equity Awards Forfeited During Year for Mary N. Dillon Value of Dividends or Other Earnings Paid on Equity Awards Not Otherwise Included for Mary N. Dillon Total - Inclusion of Equity Values for Mary N. Dillon ​ ​ ($) ​ ($) ​ ($) ​ ($) ​ ($) ​ ($) ​ ($) 2021 8,350,423 6,789,382 0 5,120,588 0 0 20,260,393 2020 10,692,770 1,295,149 0 (2,830,694) 0 0 9,157,225 ​ ​ ​ ​ ​ ​ ​ ​ ​ ​ ​ ​ ​ ​ ​ Year ​ Year-End Fair Value of Equity Awards Granted During Year That Remained Unvested as of Last Day of Year for David C. Kimbell ​ Change in Fair Value from Last Day of Prior Year to Last Day of Year of Unvested Equity Awards for David C. Kimbell ​ Vesting-Date Fair Value of Equity Awards Granted During Year that Vested During Year for David C. Kimbell ​ Change in Fair Value from Last Day of Prior Year to Vesting Date of Unvested Equity Awards that Vested During Year for David C. Kimbell ​ Fair Value at Last Day of Prior Year of Equity Awards Forfeited During Year for David C. Kimbell ​ Value of Dividends or Other Earnings Paid on Equity Awards Not Otherwise Included for David C. Kimbell ​ Total - Inclusion of Equity Values for David C. Kimbell ​ ​ ($) ​ ($) ​ ($) ​ ($) ​ ($) ​ ($) ​ ($) 2022 12,623,599 12,662,811 0 258,956 0 0 25,545,366 2021 7,486,997 6,525,855 0 1,040,191 0 0 15,053,043 ​ ​ ​ ​ ​ ​ ​ ​ ​ ​ ​ ​ ​ ​ ​ Year ​ Average Year-End Fair Value of Equity Awards Granted During Year That Remained Unvested as of Last Day of Year for Non-PEO NEOs ​ Average Change in Fair Value from Last Day of Prior Year to Last Day of Year of Unvested Equity Awards for Non-PEO NEOs ​ Average Vesting- Date Fair Value of Equity Awards Granted During Year that Vested During Year for Non-PEO NEOs ​ Average Change in Fair Value from Last Day of Prior Year to Vesting Date of Unvested Equity Awards that Vested During Year for Non- PEO NEOs ​ Average Fair Value at Last Day of Prior Year of Equity Awards Forfeited During Year for Non- PEO NEOs ​ Average Value of Dividends or Other Earnings Paid on Equity Awards Not Otherwise Included for Non-PEO NEOs ​ Total - Average Inclusion of Equity Values for Non-PEO NEOs ​ ​ ($) ​ ($) ​ ($) ​ ($) ​ ($) ​ ($) ​ ($) 2022 3,584,954 2,440,946 0 29,437 0 0 6,055,337 2021 2,165,935 1,147,385 0 153,765 0 0 3,467,085 2020 5,681,481 79,970 0 (376,487) 0 0 5,384,964 ​ The fair values of RSUs, PBSs, and stock options included in the Compensation Actually Paid to our PEOs and the Average Compensation Actually Paid to our non-PEO NEOs are calculated at the required measurement dates, consistent with the approach used to value the awards at the grant date as described in this proxy statement and our Annual Report on Form 10-K for the year ended January 28, 2023. Any changes to the RSU fair values from the grant date (for current year grants) and from prior year-end (for prior year grants) are based on our updated stock price at the respective measurement dates. Changes to the PBS fair values are based on the updated stock price at the respective measurement dates, in addition to expected volatility, risk-free interest rate assumptions, and TSR. Changes to the stock option fair values are based on the updated stock price at the respective measurement dates, in addition to updated expected life, expected volatility, and risk-free interest rate assumptions. For all years presented, the meaningful increases or decreases in the year-end PBS fair value and stock option fair value from the fair value on the grant date were primarily driven by changes in the stock price. ​</t>
        </is>
      </c>
      <c r="C8" s="4" t="inlineStr">
        <is>
          <t xml:space="preserve"> </t>
        </is>
      </c>
      <c r="D8" s="4" t="inlineStr">
        <is>
          <t xml:space="preserve"> </t>
        </is>
      </c>
    </row>
    <row r="9">
      <c r="A9" s="4" t="inlineStr">
        <is>
          <t>Non-PEO NEO Average Total Compensation Amount</t>
        </is>
      </c>
      <c r="B9" s="5" t="n">
        <v>4506950</v>
      </c>
      <c r="C9" s="5" t="n">
        <v>2961167</v>
      </c>
      <c r="D9" s="5" t="n">
        <v>3939707</v>
      </c>
    </row>
    <row r="10">
      <c r="A10" s="4" t="inlineStr">
        <is>
          <t>Non-PEO NEO Average Compensation Actually Paid Amount</t>
        </is>
      </c>
      <c r="B10" s="5" t="n">
        <v>8156948</v>
      </c>
      <c r="C10" s="6" t="n">
        <v>5266028</v>
      </c>
      <c r="D10" s="6" t="n">
        <v>6641083</v>
      </c>
    </row>
    <row r="11">
      <c r="A11" s="4" t="inlineStr">
        <is>
          <t>Adjustment to Non-PEO NEO Compensation Footnote [Text Block]</t>
        </is>
      </c>
      <c r="B11" s="4" t="inlineStr">
        <is>
          <t>​ 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 ​ ​ ​ ​ ​ ​ ​ ​ Summary Compensation Table Exclusion of Stock Awards and Inclusion of Equity Values for Compensation Actually Paid to Year ​ Total for Mary N. Dillon ​ Option Awards for Mary N. Dillon ​ Mary N. Dillon ​ Mary N. Dillon ​ ​ ($) ​ ($) ​ ($) ​ ($) 2021 6,968,391 (4,667,992) 20,260,393 22,560,792 2020 8,100,164 (4,992,349) 9,157,225 12,265,040 ​ ​ ​ ​ ​ ​ ​ ​ ​ ​ ​ Summary Compensation Table ​ Exclusion of Stock Awards and ​ Inclusion of Equity Values for ​ Compensation Actually Paid to Year ​ Total for David C. Kimbell ​ Option Awards for David C. Kimbell ​ David C. Kimbell ​ David C. Kimbell ​ ​ ($) ​ ($) ​ ($) ​ ($) 2022 13,512,384 (7,823,293) 25,545,366 31,234,457 2021 8,539,767 (3,702,045) 15,053,043 19,890,765 ​ ​ ​ ​ ​ ​ ​ ​ ​ Year ​ Average Summary Compensation Table Total for Non-PEO NEOs ​ Average Exclusion of Stock Awards and Option Awards for Non-PEO NEOs ​ Average Inclusion of Equity Values for Non-PEO NEOs ​ Average Compensation Actually Paid to Non-PEO NEOs ​ ​ ($) ​ ($) ​ ($) ​ ($) 2022 4,506,950 (2,405,339) 6,055,337 8,156,948 2021 2,961,167 (1,162,224) 3,467,085 5,266,028 2020 3,939,707 (2,683,588) 5,384,964 6,641,083 ​ The amounts in the Inclusion of Equity Values in the tables above are derived from the amounts set forth in the following tables: ​ ​ ​ ​ ​ ​ ​ ​ ​ ​ ​ ​ ​ ​ ​ ​ Year Year-End Fair Value of Equity Awards Granted During Year That Remained Unvested as of Last Day of Year for Mary N. Dillon Change in Fair Value from Last Day of Prior Year to Last Day of Year of Unvested Equity Awards for Mary N. Dillon Vesting-Date Fair Value of Equity Awards Granted During Year that Vested During Year for Mary N. Dillon Change in Fair Value from Last Day of Prior Year to Vesting Date of Unvested Equity Awards that Vested During Year for Mary N. Dillon Fair Value at Last Day of Prior Year of Equity Awards Forfeited During Year for Mary N. Dillon Value of Dividends or Other Earnings Paid on Equity Awards Not Otherwise Included for Mary N. Dillon Total - Inclusion of Equity Values for Mary N. Dillon ​ ​ ($) ​ ($) ​ ($) ​ ($) ​ ($) ​ ($) ​ ($) 2021 8,350,423 6,789,382 0 5,120,588 0 0 20,260,393 2020 10,692,770 1,295,149 0 (2,830,694) 0 0 9,157,225 ​ ​ ​ ​ ​ ​ ​ ​ ​ ​ ​ ​ ​ ​ ​ Year ​ Year-End Fair Value of Equity Awards Granted During Year That Remained Unvested as of Last Day of Year for David C. Kimbell ​ Change in Fair Value from Last Day of Prior Year to Last Day of Year of Unvested Equity Awards for David C. Kimbell ​ Vesting-Date Fair Value of Equity Awards Granted During Year that Vested During Year for David C. Kimbell ​ Change in Fair Value from Last Day of Prior Year to Vesting Date of Unvested Equity Awards that Vested During Year for David C. Kimbell ​ Fair Value at Last Day of Prior Year of Equity Awards Forfeited During Year for David C. Kimbell ​ Value of Dividends or Other Earnings Paid on Equity Awards Not Otherwise Included for David C. Kimbell ​ Total - Inclusion of Equity Values for David C. Kimbell ​ ​ ($) ​ ($) ​ ($) ​ ($) ​ ($) ​ ($) ​ ($) 2022 12,623,599 12,662,811 0 258,956 0 0 25,545,366 2021 7,486,997 6,525,855 0 1,040,191 0 0 15,053,043 ​ ​ ​ ​ ​ ​ ​ ​ ​ ​ ​ ​ ​ ​ ​ Year ​ Average Year-End Fair Value of Equity Awards Granted During Year That Remained Unvested as of Last Day of Year for Non-PEO NEOs ​ Average Change in Fair Value from Last Day of Prior Year to Last Day of Year of Unvested Equity Awards for Non-PEO NEOs ​ Average Vesting- Date Fair Value of Equity Awards Granted During Year that Vested During Year for Non-PEO NEOs ​ Average Change in Fair Value from Last Day of Prior Year to Vesting Date of Unvested Equity Awards that Vested During Year for Non- PEO NEOs ​ Average Fair Value at Last Day of Prior Year of Equity Awards Forfeited During Year for Non- PEO NEOs ​ Average Value of Dividends or Other Earnings Paid on Equity Awards Not Otherwise Included for Non-PEO NEOs ​ Total - Average Inclusion of Equity Values for Non-PEO NEOs ​ ​ ($) ​ ($) ​ ($) ​ ($) ​ ($) ​ ($) ​ ($) 2022 3,584,954 2,440,946 0 29,437 0 0 6,055,337 2021 2,165,935 1,147,385 0 153,765 0 0 3,467,085 2020 5,681,481 79,970 0 (376,487) 0 0 5,384,964 ​ The fair values of RSUs, PBSs, and stock options included in the Compensation Actually Paid to our PEOs and the Average Compensation Actually Paid to our non-PEO NEOs are calculated at the required measurement dates, consistent with the approach used to value the awards at the grant date as described in this proxy statement and our Annual Report on Form 10-K for the year ended January 28, 2023. Any changes to the RSU fair values from the grant date (for current year grants) and from prior year-end (for prior year grants) are based on our updated stock price at the respective measurement dates. Changes to the PBS fair values are based on the updated stock price at the respective measurement dates, in addition to expected volatility, risk-free interest rate assumptions, and TSR. Changes to the stock option fair values are based on the updated stock price at the respective measurement dates, in addition to updated expected life, expected volatility, and risk-free interest rate assumptions. For all years presented, the meaningful increases or decreases in the year-end PBS fair value and stock option fair value from the fair value on the grant date were primarily driven by changes in the stock price.</t>
        </is>
      </c>
      <c r="C11" s="4" t="inlineStr">
        <is>
          <t xml:space="preserve"> </t>
        </is>
      </c>
      <c r="D11" s="4" t="inlineStr">
        <is>
          <t xml:space="preserve"> </t>
        </is>
      </c>
    </row>
    <row r="12">
      <c r="A12" s="4" t="inlineStr">
        <is>
          <t>Compensation Actually Paid vs. Total Shareholder Return [Text Block]</t>
        </is>
      </c>
      <c r="B12" s="4" t="inlineStr">
        <is>
          <t>​ Description of Relationship Between PEO and Other NEO Compensation Actually Paid and Company TSR and Peer Group TSR The following chart sets forth the relationship between Compensation Actually Paid to our PEOs, the average of Compensation Actually Paid to our other NEOs, the Company’s cumulative TSR, and the TSR of the S&amp;P 500 Retailing (Industry Group, SP500-2550) over the three most recently completed fiscal years. ​ ​</t>
        </is>
      </c>
      <c r="C12" s="4" t="inlineStr">
        <is>
          <t xml:space="preserve"> </t>
        </is>
      </c>
      <c r="D12" s="4" t="inlineStr">
        <is>
          <t xml:space="preserve"> </t>
        </is>
      </c>
    </row>
    <row r="13">
      <c r="A13" s="4" t="inlineStr">
        <is>
          <t>Compensation Actually Paid vs. Net Income [Text Block]</t>
        </is>
      </c>
      <c r="B13" s="4" t="inlineStr">
        <is>
          <t>Description of Relationship BETWEEN PEO and Other NEO Compensation Actually Paid and Net Income The following chart sets forth the relationship between Compensation Actually Paid to our PEOs, the average of Compensation Actually Paid to our other NEOs, and our net income during the three most recently completed fiscal years. ​ ​</t>
        </is>
      </c>
      <c r="C13" s="4" t="inlineStr">
        <is>
          <t xml:space="preserve"> </t>
        </is>
      </c>
      <c r="D13" s="4" t="inlineStr">
        <is>
          <t xml:space="preserve"> </t>
        </is>
      </c>
    </row>
    <row r="14">
      <c r="A14" s="4" t="inlineStr">
        <is>
          <t>Compensation Actually Paid vs. Company Selected Measure [Text Block]</t>
        </is>
      </c>
      <c r="B14" s="4" t="inlineStr">
        <is>
          <t>Description of Relationship Between PEO and Other NEO Compensation Actually Paid and Company-Selected Measure The following chart sets forth the relationship between Compensation Actually Paid to our PEO, the average of Compensation Actually Paid to our other NEOs, and our Earnings Before Taxes (EBT) during the three most recently completed fiscal years. ​ ​</t>
        </is>
      </c>
      <c r="C14" s="4" t="inlineStr">
        <is>
          <t xml:space="preserve"> </t>
        </is>
      </c>
      <c r="D14" s="4" t="inlineStr">
        <is>
          <t xml:space="preserve"> </t>
        </is>
      </c>
    </row>
    <row r="15">
      <c r="A15" s="4" t="inlineStr">
        <is>
          <t>Tabular List [Table Text Block]</t>
        </is>
      </c>
      <c r="B15" s="4" t="inlineStr">
        <is>
          <t>Tabular List of Most Important Financial Performance Measures The following table presents the financial performance measures that the Company considers to have been the most important in linking Compensation Actually Paid to our PEO and other NEOs for fiscal 2022 to Company performance. The measures in this table are not ranked. ​ ​ Financial Performance Measures Earnings Before Tax (EBT) Revenue Total Stockholder Return (TSR)</t>
        </is>
      </c>
      <c r="C15" s="4" t="inlineStr">
        <is>
          <t xml:space="preserve"> </t>
        </is>
      </c>
      <c r="D15" s="4" t="inlineStr">
        <is>
          <t xml:space="preserve"> </t>
        </is>
      </c>
    </row>
    <row r="16">
      <c r="A16" s="4" t="inlineStr">
        <is>
          <t>Total Shareholder Return Amount</t>
        </is>
      </c>
      <c r="B16" s="7" t="n">
        <v>188.75</v>
      </c>
      <c r="C16" s="8" t="n">
        <v>133.94</v>
      </c>
      <c r="D16" s="8" t="n">
        <v>104.42</v>
      </c>
    </row>
    <row r="17">
      <c r="A17" s="4" t="inlineStr">
        <is>
          <t>Peer Group Total Shareholder Return Amount</t>
        </is>
      </c>
      <c r="B17" s="8" t="n">
        <v>123.99</v>
      </c>
      <c r="C17" s="8" t="n">
        <v>149.72</v>
      </c>
      <c r="D17" s="8" t="n">
        <v>141.39</v>
      </c>
    </row>
    <row r="18">
      <c r="A18" s="4" t="inlineStr">
        <is>
          <t>Net Income (Loss)</t>
        </is>
      </c>
      <c r="B18" s="5" t="n">
        <v>1242000000</v>
      </c>
      <c r="C18" s="5" t="n">
        <v>986000000</v>
      </c>
      <c r="D18" s="5" t="n">
        <v>176000000</v>
      </c>
    </row>
    <row r="19">
      <c r="A19" s="4" t="inlineStr">
        <is>
          <t>Company Selected Measure Amount</t>
        </is>
      </c>
      <c r="B19" s="6" t="n">
        <v>1644000000</v>
      </c>
      <c r="C19" s="6" t="n">
        <v>1296000000</v>
      </c>
      <c r="D19" s="6" t="n">
        <v>231000000</v>
      </c>
    </row>
    <row r="20">
      <c r="A20" s="4" t="inlineStr">
        <is>
          <t>PEO Name</t>
        </is>
      </c>
      <c r="B20" s="4" t="inlineStr">
        <is>
          <t>David C. Kimbell</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arnings Before Tax (EBT)</t>
        </is>
      </c>
      <c r="C23" s="4" t="inlineStr">
        <is>
          <t xml:space="preserve"> </t>
        </is>
      </c>
      <c r="D23" s="4" t="inlineStr">
        <is>
          <t xml:space="preserve"> </t>
        </is>
      </c>
    </row>
    <row r="24">
      <c r="A24" s="4" t="inlineStr">
        <is>
          <t>Non-GAAP Measure Description [Text Block]</t>
        </is>
      </c>
      <c r="B24" s="4" t="inlineStr">
        <is>
          <t>​ 5. We determined Earnings Before Taxes (EBT) to be the most important financial performance measure used to link Company performance to Compensation Actually Paid to our PEOs and Non-PEO NEOs in fiscal 2022. This performance measure may not have been the most important financial performance measure for years 2021 and 2020 and we may determine a different financial performance measure to be the most important financial performance measure in future year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Stockholder Return (TSR)</t>
        </is>
      </c>
      <c r="C30" s="4" t="inlineStr">
        <is>
          <t xml:space="preserve"> </t>
        </is>
      </c>
      <c r="D30" s="4" t="inlineStr">
        <is>
          <t xml:space="preserve"> </t>
        </is>
      </c>
    </row>
    <row r="31">
      <c r="A31" s="4" t="inlineStr">
        <is>
          <t>Average Exclusion of Stock Awards and Option Awards</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2405339</v>
      </c>
      <c r="C33" s="5" t="n">
        <v>-1162224</v>
      </c>
      <c r="D33" s="5" t="n">
        <v>-2683588</v>
      </c>
    </row>
    <row r="34">
      <c r="A34" s="4" t="inlineStr">
        <is>
          <t>Average Inclusion of Equity Values</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6055337</v>
      </c>
      <c r="C36" s="6" t="n">
        <v>3467085</v>
      </c>
      <c r="D36" s="6" t="n">
        <v>5384964</v>
      </c>
    </row>
    <row r="37">
      <c r="A37" s="4" t="inlineStr">
        <is>
          <t>Average Year-End Fair Value of Equity Awards Granted During Year That Remained Unvested as of Last Day of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584954</v>
      </c>
      <c r="C39" s="6" t="n">
        <v>2165935</v>
      </c>
      <c r="D39" s="6" t="n">
        <v>5681481</v>
      </c>
    </row>
    <row r="40">
      <c r="A40" s="4" t="inlineStr">
        <is>
          <t>Average Change in Fair Value from Last Day of Prior Year to Last Day of Year of Unvested Equity Award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440946</v>
      </c>
      <c r="C42" s="6" t="n">
        <v>1147385</v>
      </c>
      <c r="D42" s="6" t="n">
        <v>79970</v>
      </c>
    </row>
    <row r="43">
      <c r="A43" s="4" t="inlineStr">
        <is>
          <t>Average Vesting-Date Fair Value of Equity Awards Granted During Year that Vested During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Average Change in Fair Value from Last Day of Prior Year to Vesting Date of Unvested Equity Awards that Vested During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9437</v>
      </c>
      <c r="C48" s="6" t="n">
        <v>153765</v>
      </c>
      <c r="D48" s="6" t="n">
        <v>-376487</v>
      </c>
    </row>
    <row r="49">
      <c r="A49" s="4" t="inlineStr">
        <is>
          <t>Average Fair Value at Last Day of Prior Year of Equity Awards Forfeited During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Average Value of Dividends or Other Earnings Paid on Equity Awards Not Otherwise Included</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Mary N. Dillon</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PEO Total Compensation Amount</t>
        </is>
      </c>
      <c r="B57" s="4" t="inlineStr">
        <is>
          <t xml:space="preserve"> </t>
        </is>
      </c>
      <c r="C57" s="6" t="n">
        <v>6968391</v>
      </c>
      <c r="D57" s="6" t="n">
        <v>8100164</v>
      </c>
    </row>
    <row r="58">
      <c r="A58" s="4" t="inlineStr">
        <is>
          <t>PEO Actually Paid Compensation Amount</t>
        </is>
      </c>
      <c r="B58" s="4" t="inlineStr">
        <is>
          <t xml:space="preserve"> </t>
        </is>
      </c>
      <c r="C58" s="6" t="n">
        <v>22560792</v>
      </c>
      <c r="D58" s="6" t="n">
        <v>12265040</v>
      </c>
    </row>
    <row r="59">
      <c r="A59" s="4" t="inlineStr">
        <is>
          <t>Mary N. Dillon | Exclusion of Stock Awards and Option Awards</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4667992</v>
      </c>
      <c r="D61" s="6" t="n">
        <v>-4992349</v>
      </c>
    </row>
    <row r="62">
      <c r="A62" s="4" t="inlineStr">
        <is>
          <t>Mary N. Dillon | Inclusion of Equity Values</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6" t="n">
        <v>20260393</v>
      </c>
      <c r="D64" s="6" t="n">
        <v>9157225</v>
      </c>
    </row>
    <row r="65">
      <c r="A65" s="4" t="inlineStr">
        <is>
          <t>Mary N. Dillon | Year-End Fair Value of Equity Awards Granted During Year That Remained Unvested as of Last Day of Yea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6" t="n">
        <v>8350423</v>
      </c>
      <c r="D67" s="6" t="n">
        <v>10692770</v>
      </c>
    </row>
    <row r="68">
      <c r="A68" s="4" t="inlineStr">
        <is>
          <t>Mary N. Dillon | Change in Fair Value from Last Day of Prior Year to Last Day of Year of Unvested Equity Awards</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6" t="n">
        <v>6789382</v>
      </c>
      <c r="D70" s="6" t="n">
        <v>1295149</v>
      </c>
    </row>
    <row r="71">
      <c r="A71" s="4" t="inlineStr">
        <is>
          <t>Mary N. Dillon | Vesting-Date Fair Value of Equity Awards Granted During Year that Vested During Yea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6" t="n">
        <v>0</v>
      </c>
      <c r="D73" s="6" t="n">
        <v>0</v>
      </c>
    </row>
    <row r="74">
      <c r="A74" s="4" t="inlineStr">
        <is>
          <t>Mary N. Dillon | Change in Fair Value from Last Day of Prior Year to Vesting Date of Unvested Equity Awards that Vested During Yea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6" t="n">
        <v>5120588</v>
      </c>
      <c r="D76" s="6" t="n">
        <v>-2830694</v>
      </c>
    </row>
    <row r="77">
      <c r="A77" s="4" t="inlineStr">
        <is>
          <t>Mary N. Dillon | Fair Value at Last Day of Prior Year of Equity Awards Forfeited During Yea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6" t="n">
        <v>0</v>
      </c>
      <c r="D79" s="6" t="n">
        <v>0</v>
      </c>
    </row>
    <row r="80">
      <c r="A80" s="4" t="inlineStr">
        <is>
          <t>Mary N. Dillon | Value of Dividends or Other Earnings Paid on Equity Awards Not Otherwise Included</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6" t="n">
        <v>0</v>
      </c>
      <c r="D82" s="5" t="n">
        <v>0</v>
      </c>
    </row>
    <row r="83">
      <c r="A83" s="4" t="inlineStr">
        <is>
          <t>David C. Kimbell</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PEO Total Compensation Amount</t>
        </is>
      </c>
      <c r="B85" s="6" t="n">
        <v>13512384</v>
      </c>
      <c r="C85" s="6" t="n">
        <v>8539767</v>
      </c>
      <c r="D85" s="4" t="inlineStr">
        <is>
          <t xml:space="preserve"> </t>
        </is>
      </c>
    </row>
    <row r="86">
      <c r="A86" s="4" t="inlineStr">
        <is>
          <t>PEO Actually Paid Compensation Amount</t>
        </is>
      </c>
      <c r="B86" s="6" t="n">
        <v>31234457</v>
      </c>
      <c r="C86" s="6" t="n">
        <v>19890765</v>
      </c>
      <c r="D86" s="4" t="inlineStr">
        <is>
          <t xml:space="preserve"> </t>
        </is>
      </c>
    </row>
    <row r="87">
      <c r="A87" s="4" t="inlineStr">
        <is>
          <t>David C. Kimbell | Exclusion of Stock Awards and Option Awards</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7823293</v>
      </c>
      <c r="C89" s="6" t="n">
        <v>-3702045</v>
      </c>
      <c r="D89" s="4" t="inlineStr">
        <is>
          <t xml:space="preserve"> </t>
        </is>
      </c>
    </row>
    <row r="90">
      <c r="A90" s="4" t="inlineStr">
        <is>
          <t>David C. Kimbell | Inclusion of Equity Values</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25545366</v>
      </c>
      <c r="C92" s="6" t="n">
        <v>15053043</v>
      </c>
      <c r="D92" s="4" t="inlineStr">
        <is>
          <t xml:space="preserve"> </t>
        </is>
      </c>
    </row>
    <row r="93">
      <c r="A93" s="4" t="inlineStr">
        <is>
          <t>David C. Kimbell | Year-End Fair Value of Equity Awards Granted During Year That Remained Unvested as of Last Day of Yea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12623599</v>
      </c>
      <c r="C95" s="6" t="n">
        <v>7486997</v>
      </c>
      <c r="D95" s="4" t="inlineStr">
        <is>
          <t xml:space="preserve"> </t>
        </is>
      </c>
    </row>
    <row r="96">
      <c r="A96" s="4" t="inlineStr">
        <is>
          <t>David C. Kimbell | Change in Fair Value from Last Day of Prior Year to Last Day of Year of Unvested Equity Awards</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2662811</v>
      </c>
      <c r="C98" s="6" t="n">
        <v>6525855</v>
      </c>
      <c r="D98" s="4" t="inlineStr">
        <is>
          <t xml:space="preserve"> </t>
        </is>
      </c>
    </row>
    <row r="99">
      <c r="A99" s="4" t="inlineStr">
        <is>
          <t>David C. Kimbell | Vesting-Date Fair Value of Equity Awards Granted During Year that Vested During Yea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4" t="inlineStr">
        <is>
          <t xml:space="preserve"> </t>
        </is>
      </c>
    </row>
    <row r="102">
      <c r="A102" s="4" t="inlineStr">
        <is>
          <t>David C. Kimbell | Change in Fair Value from Last Day of Prior Year to Vesting Date of Unvested Equity Awards that Vested During Yea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258956</v>
      </c>
      <c r="C104" s="6" t="n">
        <v>1040191</v>
      </c>
      <c r="D104" s="4" t="inlineStr">
        <is>
          <t xml:space="preserve"> </t>
        </is>
      </c>
    </row>
    <row r="105">
      <c r="A105" s="4" t="inlineStr">
        <is>
          <t>David C. Kimbell | Fair Value at Last Day of Prior Year of Equity Awards Forfeited During Yea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0</v>
      </c>
      <c r="C107" s="6" t="n">
        <v>0</v>
      </c>
      <c r="D107" s="4" t="inlineStr">
        <is>
          <t xml:space="preserve"> </t>
        </is>
      </c>
    </row>
    <row r="108">
      <c r="A108" s="4" t="inlineStr">
        <is>
          <t>David C. Kimbell | Value of Dividends or Other Earnings Paid on Equity Awards Not Otherwise Included</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5" t="n">
        <v>0</v>
      </c>
      <c r="C110" s="5" t="n">
        <v>0</v>
      </c>
      <c r="D1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2:02:34Z</dcterms:created>
  <dcterms:modified xmlns:dcterms="http://purl.org/dc/terms/" xmlns:xsi="http://www.w3.org/2001/XMLSchema-instance" xsi:type="dcterms:W3CDTF">2023-04-20T12:02:34Z</dcterms:modified>
</cp:coreProperties>
</file>